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Loss Per Common Share" sheetId="9" r:id="rId9"/>
    <s:sheet name="Financial Instruments" sheetId="10" r:id="rId10"/>
    <s:sheet name="Fair Value Measurements" sheetId="11" r:id="rId11"/>
    <s:sheet name="Condensed Consolidated Financia" sheetId="12" r:id="rId12"/>
    <s:sheet name="Note Payable" sheetId="13" r:id="rId13"/>
    <s:sheet name="Income Taxes" sheetId="14" r:id="rId14"/>
    <s:sheet name="Stockholders' Equity and Stock " sheetId="15" r:id="rId15"/>
    <s:sheet name="Commitments and Contingencies" sheetId="16" r:id="rId16"/>
    <s:sheet name="Supplemental Non-Cash Informati" sheetId="17" r:id="rId17"/>
    <s:sheet name="Subsequent Events" sheetId="18" r:id="rId18"/>
    <s:sheet name="Significant Accounting Policies" sheetId="19" r:id="rId19"/>
    <s:sheet name="Loss Per Common Share (Tables)" sheetId="20" r:id="rId20"/>
    <s:sheet name="Condensed Consolidated Financ21" sheetId="21" r:id="rId21"/>
    <s:sheet name="Summary of stock option (Tables" sheetId="22" r:id="rId22"/>
    <s:sheet name="Going Concern (Details)" sheetId="23" r:id="rId23"/>
    <s:sheet name="Loss Per Common Share (Details)" sheetId="24" r:id="rId24"/>
    <s:sheet name="Stock options and warrants outs" sheetId="25" r:id="rId25"/>
    <s:sheet name="Financial Instruments (Details)" sheetId="26" r:id="rId26"/>
    <s:sheet name="Condensed consolidated financ27" sheetId="27" r:id="rId27"/>
    <s:sheet name="Property and Equipment estimate" sheetId="28" r:id="rId28"/>
    <s:sheet name="Depreciation expense (Details)" sheetId="29" r:id="rId29"/>
    <s:sheet name="Software Development Costs (Det" sheetId="30" r:id="rId30"/>
    <s:sheet name="Amortization expense (Details)" sheetId="31" r:id="rId31"/>
    <s:sheet name="Accrued Expenses (Details)" sheetId="32" r:id="rId32"/>
    <s:sheet name="Note Payable (Details)" sheetId="33" r:id="rId33"/>
    <s:sheet name="Summary of stock option activit" sheetId="34" r:id="rId34"/>
    <s:sheet name="Stock-based compensation (Detai" sheetId="35" r:id="rId35"/>
    <s:sheet name="Stock-based compensation - Duri" sheetId="36" r:id="rId36"/>
    <s:sheet name="Commitments and Contingencies (" sheetId="37" r:id="rId37"/>
    <s:sheet name="Supplemental Non-Cash Informa38" sheetId="38" r:id="rId38"/>
    <s:sheet name="Supplemental Non-Cash Informa39" sheetId="39" r:id="rId39"/>
    <s:sheet name="Subsequent Events - Typenex Con" sheetId="40" r:id="rId40"/>
    <s:sheet name="Subsequent Events - Carebourn C" sheetId="41" r:id="rId41"/>
    <s:sheet name="Subsequent Events - Incentive S" sheetId="42" r:id="rId42"/>
  </s:sheets>
  <s:definedNames/>
  <s:calcPr calcId="124519" calcMode="auto" fullCalcOnLoad="1"/>
</s:workbook>
</file>

<file path=xl/sharedStrings.xml><?xml version="1.0" encoding="utf-8"?>
<sst xmlns="http://schemas.openxmlformats.org/spreadsheetml/2006/main" uniqueCount="279">
  <si>
    <t>Document and Entity Information - shares</t>
  </si>
  <si>
    <t>6 Months Ended</t>
  </si>
  <si>
    <t>Jun. 30, 2015</t>
  </si>
  <si>
    <t>Aug. 13, 2015</t>
  </si>
  <si>
    <t>Document and Entity Information:</t>
  </si>
  <si>
    <t>Entity Registrant Name</t>
  </si>
  <si>
    <t>RVUE HOLDINGS, INC.</t>
  </si>
  <si>
    <t>Entity Trading Symbol</t>
  </si>
  <si>
    <t>RVUE</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4</t>
  </si>
  <si>
    <t>Current assets:</t>
  </si>
  <si>
    <t>Cash and cash equivalents</t>
  </si>
  <si>
    <t>Accounts receivable</t>
  </si>
  <si>
    <t>Prepaid expenses</t>
  </si>
  <si>
    <t>Total current assets</t>
  </si>
  <si>
    <t>Property and equipment, net</t>
  </si>
  <si>
    <t>Software development costs</t>
  </si>
  <si>
    <t>Deposits</t>
  </si>
  <si>
    <t>Total Assets</t>
  </si>
  <si>
    <t>Current liabilities:</t>
  </si>
  <si>
    <t>Accounts payable</t>
  </si>
  <si>
    <t>Accrued expenses</t>
  </si>
  <si>
    <t>Note payable</t>
  </si>
  <si>
    <t>Deferred revenue</t>
  </si>
  <si>
    <t>Total current liabilities</t>
  </si>
  <si>
    <t>Commitments and contingencies (Note 10)</t>
  </si>
  <si>
    <t>Stockholders' equity (deficit):</t>
  </si>
  <si>
    <t>Preferred stock, $0.001 par value per share; 10,000,000 shares authorized; none issued or outstanding</t>
  </si>
  <si>
    <t>Common stock, $0.001 par value per share; 240,000,000 shares authorized at June 30, 2015 and December 31, 2014;141,944,156 issued and outstanding at June 30, 2015 and 140,872,727 at December 31, 2014</t>
  </si>
  <si>
    <t>Additional paid-in capital</t>
  </si>
  <si>
    <t>Accumulated deficit</t>
  </si>
  <si>
    <t>Total stockholders' equity (deficit)</t>
  </si>
  <si>
    <t>Total liabilities and stock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Jun. 30, 2014</t>
  </si>
  <si>
    <t>Revenue</t>
  </si>
  <si>
    <t>Core fees</t>
  </si>
  <si>
    <t>Non-core fees</t>
  </si>
  <si>
    <t>Total revenues</t>
  </si>
  <si>
    <t>Costs and expenses</t>
  </si>
  <si>
    <t>Cost of revenue</t>
  </si>
  <si>
    <t>Selling, general and administrative expenses</t>
  </si>
  <si>
    <t>Depreciation and amortization</t>
  </si>
  <si>
    <t>Interest expense</t>
  </si>
  <si>
    <t>Total Costs and expenses</t>
  </si>
  <si>
    <t>Loss before provision for income taxes</t>
  </si>
  <si>
    <t>Provision for income taxes</t>
  </si>
  <si>
    <t>Net loss</t>
  </si>
  <si>
    <t>Net loss per common share - basic and diluted</t>
  </si>
  <si>
    <t>Shares used in computing net loss per share: Basic and diluted</t>
  </si>
  <si>
    <t>CONDENSED CONSOLIDATED STATEMENTS OF STOCKHOLDERS' EQUITY (DEFICIT) (unaudited) - 6 months ended Jun. 30, 2015 - USD ($)</t>
  </si>
  <si>
    <t>Preferred Stock Shares</t>
  </si>
  <si>
    <t>Preferred Stock Amount</t>
  </si>
  <si>
    <t>Common Stock Shares</t>
  </si>
  <si>
    <t>Common Stock Amount</t>
  </si>
  <si>
    <t>Additional Paid-In Capital</t>
  </si>
  <si>
    <t>Accumulated Deficit</t>
  </si>
  <si>
    <t>Total</t>
  </si>
  <si>
    <t>Balance at Dec. 31, 2014</t>
  </si>
  <si>
    <t>Common stock issued</t>
  </si>
  <si>
    <t>Stock based compensation expense</t>
  </si>
  <si>
    <t>Balance at Jun. 30, 2015</t>
  </si>
  <si>
    <t>CONDENSED CONSOLIDATED STATEMENTS OF CASH FLOWS (unaudited) - USD ($)</t>
  </si>
  <si>
    <t>Operating activities</t>
  </si>
  <si>
    <t>Adjustments to reconcile net loss to net cash used in operating activities:</t>
  </si>
  <si>
    <t>Stock-based compensation expense</t>
  </si>
  <si>
    <t>Common stock issued for services</t>
  </si>
  <si>
    <t>Changes in operating assets and liabilities:</t>
  </si>
  <si>
    <t>Cash used in operating activities</t>
  </si>
  <si>
    <t>Investing activities</t>
  </si>
  <si>
    <t>Payments for property, equipment and software development</t>
  </si>
  <si>
    <t>Change in deposits</t>
  </si>
  <si>
    <t>Cash used in investing activities</t>
  </si>
  <si>
    <t>Financing activities</t>
  </si>
  <si>
    <t>Proceeds from the issuance of common stock</t>
  </si>
  <si>
    <t>Cash provided by financing activities</t>
  </si>
  <si>
    <t>Decrease in cash and cash equivalents</t>
  </si>
  <si>
    <t>Cash and cash equivalents, beginning of period</t>
  </si>
  <si>
    <t>Cash and cash equivalents, end of period</t>
  </si>
  <si>
    <t>Summary of Significant Accounting Policies</t>
  </si>
  <si>
    <t xml:space="preserve">Note 1  Summary of Significant Accounting Policies 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 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densed consolidated statement of operations for the three and six months ended June 30, 2015 are not necessarily indicative of the results that may be expected for the entire year. </t>
  </si>
  <si>
    <t>Going Concern</t>
  </si>
  <si>
    <t xml:space="preserve">Note 2  Going Concern 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3,372,892 at June 30, 2015. These factors raise substantial doubt about our ability to continue to operate in the normal course of business. We have funded our activities to date almost exclusively from equity and debt financings. We will continue to require substantial funds to continue development of our core businesses. Managements plan in order to meet our operating cash flow requirements includes financing activities such as private placements of common stock and private issuances of debt and convertible instruments and the continued establishment of strategic relationships which we expect will lead to the generation of additional revenue opportunities. While we believe that we will be successful in obtaining the necessary financing to fund our operations, there is no assurance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 </t>
  </si>
  <si>
    <t>Loss Per Common Share</t>
  </si>
  <si>
    <t>Note 3 - Loss Per Common Share Basic and diluted loss per common share is computed by dividing the loss by the weighted average number of common shares outstanding for the period. Since the Company incurred losses attributable to common stockholders during the three and six months ended June 30, 2015 and 2014, diluted loss per common share has not been computed by giving effect to all potentially dilutive common shares that were outstanding during the three and six months ended June 30, 2015 and 2014 since this would have an anti-dilutive effect. The following table sets forth the computation of basic and diluted loss per common share: Three Months Ended Six Months Ended June 30, June 30, 2015 2014 2015 2014 Numerator: Net loss $ (293,268) $ (295,957) $ (704,416) $ (595,941) Denominator: Weighted-average shares outstanding 141,944,156 135,743,509 141,706,061 135,436,858 Effect of dilutive securities (1) - - - - Weighted-average diluted shares 141,944,156 135,743,509 141,706,061 135,436,858 Basic and diluted loss per share $ (0.00) $ (0.00) $ (0.00) $ (0.00) (1) The following stock options and warrants outstanding as of June 30, 2015 and 2014 were not included in the computation of dilutive loss per share because the net effect would have been anti-dilutive: Three Months Ended June 30, 2015 2014 Stock options - - Warrants 50,698 50,904 50,698 50,904</t>
  </si>
  <si>
    <t>Financial Instruments</t>
  </si>
  <si>
    <t xml:space="preserve">Note 4  Financial Instruments Accounts Receivable We sell our services directly to our customers. Accounts receivable from two of our customers accounted for 100% of total accounts receivable at June 30, 2015, and accounts receivable from three of our customers accounted for 99.4 % of total accounts receivable at December 31, 2014. We had no allowance for doubtful accounts at either June 30, 2015 or at December 31, 2014. </t>
  </si>
  <si>
    <t>Fair Value Measurements</t>
  </si>
  <si>
    <t xml:space="preserve">Note 5  Fair Value Measurements The carrying amounts of our financial instruments, including cash, accounts receivable, accounts payable and accrued liabilities, approximate fair value because of their generally short maturities. </t>
  </si>
  <si>
    <t>Condensed Consolidated Financial Statement Details</t>
  </si>
  <si>
    <t xml:space="preserve">Note 6  Condensed Consolidated Financial Statement Details The following tables show the Companys condensed consolidated financial statement details as of June 30, 2015 and December 31, 2014: Prepaid expenses June 30, 2015 December 31, 2014 Insurance $ 63,941 14,871 Other 5,230 55,230 $ 69,171 70,101 Property and Equipment Estimated Useful Lives June 30, December 31, (Years) 2015 2014 Computers and software 2 - 5 $ 91,083 91,083 Equipment 3 22,977 22,977 Gross property and equipment 114,060 114,060 Less accumulated depreciation (113,979) (113,398) Net property and equipment $ 81 662 Depreciation expense was $580 and $1,251 for the six months ended June 30, 2015 and 2014, respectively. Depreciation expense was $34 and $597 for the three months ended June 30, 2015 and 2014, respectively. Software Development Costs Estimated Useful Lives June 30, December 31, (Months) 2015 2014 Software development costs 18 $ 1,354,168 1,293,920 Less accumulated amortization (1,226,931) (1,157,203) Net software development costs $ 127,237 136,717 Amortization expense was $69,728 and $30,443 for the six months ended June 30, 2015 and 2014, respectively. Amortization expense was $33,490 and $18,670 for the three months ended June 30, 2015 and 2014, respectively. Accrued Expenses December 31, June 30, 2015 2014 Personnel costs $ 10,774 9,497 Network costs 31,213 166,211 Other 45,307 29,113 $ 87,294 204,821 </t>
  </si>
  <si>
    <t>Note Payable</t>
  </si>
  <si>
    <t xml:space="preserve">Note 7  Note Payable In May of 2015, the Company entered into a $57,600 financing agreement for the Companys annual directors and officers insurance. The term of the financing agreement is ten months and the interest rate is 4.94%. The first payment of $5,891 was made in June and the final payment will be in March 2016. </t>
  </si>
  <si>
    <t>Income Taxes</t>
  </si>
  <si>
    <t xml:space="preserve">Note 8 - Income Taxes There is no income tax benefit for the losses for the six-month periods ended June 30, 2015 and 2014, since management has determined that the realization of the net deferred tax asset is not more likely than not to be realized and has created a valuation allowance for the entire amount of such benefit. Our policy is to record interest and penalties associated with unrecognized tax benefits as additional income taxes in the statement of operations. At December 31, 2014, we had no unrecognized tax benefits, or any tax related interest or penalties. There were no changes in unrecognized tax benefits during the period ended June 30, 2015. We did not recognize any interest or penalties during 2014 related to unrecognized tax benefits, or through the period ended June 30, 2015. </t>
  </si>
  <si>
    <t>Stockholders' Equity and Stock Based Compensation</t>
  </si>
  <si>
    <t xml:space="preserve">Note 9 - Stockholders Equity and Stock Based Compensation Stock Option Activity A summary of the Companys stock option activity for the six month period ended June 30, 2014 is as follows: Number of Options Weighted Average Exercise Price Per Share Weighted Average Remaining Contractual Term Aggregate Intrinsic Value Balance at December 31, 2014 2,340,000 $ 0.16 7.55 - Options granted 850,000 $ 0.10 9.55 Options exercised - $ - - Options forfeited 150,000 $ 0.10 9.55 Balance at June 30, 2015 3,040,000 $ 0.15 7.63 $ - Exercisable at June 30, 2015 1,476,474 $ 0.18 7.17 $ - Expected to vest after June 30, 2015 1,563,526 $ 0.12 8.07 $ - 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 Stock-Based Compensation Stock-based compensation cost for stock options is estimated at the grant date based on the fair-value as calculated by the Black-Scholes-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 On January 12, 2015, 850,000 stock options were granted to current employees and a contractor of the Company. We did not grant any options during the six-month period ended June 30, 2014. As of June 30, 2015 there was approximately $110,000 of total unrecognized compensation cost related to stock options outstanding. This cost is expected to be recognized over a period of three years. Stock based compensation expense was $19,060 and $15,088 for the three months ended June 30, 2015 and 2014, respectively. Stock based compensation expense was $38,121 and $30,177 for the six months ended June 30, 2015 and 2014, respectively. The Company entered into an employment agreement with Mark Pacchini, our CEO, on July 1, 2013. The agreement term is three years and includes mandatory bonuses payable in the Companys common stock if specific revenue goals are achieved in a twelve month period. On January 1, 2014, the revenue goals for this employment agreement were amended. As of June 30, 2015 it did not appear probable that any of the required goals in the agreement will be achieved. As a result, there was no stock based compensation expense recognized related to this agreement. The Company will reassess the probability of the Company achieving the revenue goals included in the agreement on a quarterly basis. </t>
  </si>
  <si>
    <t>Commitments and Contingencies</t>
  </si>
  <si>
    <t>Commitments and Contingencies {1}</t>
  </si>
  <si>
    <t xml:space="preserve">Note 10  Commitments and Contingencies Other Off-Balance Sheet Commitments Our corporate headquarters is in Elmhurst, Illinois, where we lease approximately 2,700 square feet of office space from Real Capital, LLC under a lease contract that expires on September 30, 2015. Lease payments are approximately $3,100 a month through September 30, 2014 increasing to $3,193 a month through September 30, 2015. This facility accommodates our principal sales, marketing, operations, finance and administrative activities. Contract with Consultant In November 2014, rVue entered into an eight month consulting agreement that compensated the consultant with 483,871 restricted shares of rVue common stock. The agreement requires rVue to provide price protection on the shares which may result in the Company issuing additional shares to the consultant if the share price at the time of the removal of restriction on resale of such restricted shares falls below the share price at issuance. Contingencies We are subject to certain legal proceedings that have not been adjudicated, which are discussed in Part II, Item 1 of this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 </t>
  </si>
  <si>
    <t>Supplemental Non-Cash Information</t>
  </si>
  <si>
    <t xml:space="preserve">Note 11  Supplemental Non-Cash Information During the six months ended June 30, 2014, the Company issued common stock totaling $42,000 to Ken Dvorak for accounting services performed in 2013 and issued common stock totaling $11,400 in the settlement of a lawsuit. At December 31, 2014, the Company had $45,000 of prepaid consulting services that was paid via the issuance of common stock in 2014. During the six months ended June 30, 2015, the Company recognized consulting expenses of $45,000 related to the arrangement. In May of 2015, the Company entered into a $57,600 financing agreement for the Companys annual directors and officers insurance. </t>
  </si>
  <si>
    <t>Subsequent Events</t>
  </si>
  <si>
    <t>Subsequent Events:</t>
  </si>
  <si>
    <t xml:space="preserve">Note 12  Subsequent Events In preparing these condensed consolidated financial statements, we have evaluated events and transactions for potential recognition or disclosure through the date of filing. Typenex Convertible Note Financing On July 8, 2015 (the  Closing Date Typenex SPA Typenex Typenex Note The Typenex Note has a term of 17 months, an interest rate of 10% per annum and an original issue discount (OID) of $22,500. The net proceeds to the Company from the Typenex Note were $225,000, in the form of: (a) an initial tranche of $75,000 in cash (gross proceeds of $87,500, less $7,500 in original issue discount (OID) and $5,000 in expense reimbursements), and (b) three promissory notes of $55,000 each (each consisting of $55,000 in gross proceeds, less $5,000 in OID) (the  Investor Notes Beginning on the date that is six (6) months after the Closing Date and on the same day of each month thereafter until the maturity date, so long as any amount is outstanding under the Typenex Note, the Company is required to pay to Typenex installments of principal equal to $21,041.67 (or such lesser principal amount is then outstanding), plus the sum of any accrued and unpaid interest. Payments of each installment amount may be made in cash. Alternatively, Typenex or the Company may elect to convert an installment amount into Common Stock as described below. Beginning six (6) months after the Closing Date, Typenex may convert the balance of the Typenex Note, or any installment or portion thereof, utilizing the conversion price calculation set forth below. Generally, the conversion price will be equal to the lower of (a) $0.08 per share and (b) the Market Price. The Market Price is calculated by applying a discount of 30% to the average of the three (3) lowest closing bid prices during the twenty (20) trading days immediately preceding the applicable conversion. The Company may also elect to make payment of installments in the form of equity on substantially the same terms, subject to the terms and conditions of the Typenex Note. Carebourn Convertible Note Financing On July 30, 2015 (the Closing Date), the Company entered into a Securities Purchase Agreement dated July 30, 2015 (the Carebourn SPA) with Carebourn Capital, L.P. (Carebourn). Pursuant to the Carebourn SPA, the Company issued to Carebourn a convertible promissory note (the Carebourn Note) in the principal amount of $115,000. The Carebourn Note has a term of 9 months and an interest rate of 10% per annum. The net proceeds to the Company from the Carebourn Note were $100,000, consisting of gross proceeds of $115,000, less $10,000 in original issue discount (OID) and $5,000 in expense reimbursements. The entire principal balance of the Carebourn Note, together with all accrued interest, is due and payable on April 30, 2016. Beginning on the date that is ninety (90) days after the Closing Date, so long as any amount is outstanding under the Carebourn Note, Carebourn may convert all or any portion of the balance of the Carebourn Note into shares of the Companys common stock (Common Stock). Generally, the conversion price will be calculated by applying a discount of 40% to the average of the three (3) lowest closing bid prices for the Common Stock during the twenty (20) trading days immediately preceding the applicable conversion. Carebourn is generally prohibited from acquiring more than 4.99% of the Companys outstanding shares pursuant to the Carebourn Note. CEO Employment Agreement The Company entered into an employment agreement with Mark Pacchini, our CEO, on August 4, 2015. The agreement term is three years and includes mandatory bonuses payable in stock options if specific revenue goals are achieved in the Companys fiscal year. As of the date of this agreement, the July 1, 2013 employment agreement between the Company and Mr. Pacchini was terminated. The Company will assess the probability of the Company achieving the revenue goals included in the agreement on a quarterly basis. Incentive Stock Plan Amendment In July of 2015, the company increased the number of shares available under the Companys 2010 Incentive Stock Plan by an additional 15,000,000 shares. </t>
  </si>
  <si>
    <t>Significant Accounting Policies (Policies)</t>
  </si>
  <si>
    <t>Significant Accounting Policies</t>
  </si>
  <si>
    <t>Basis of Presentation and Preparation</t>
  </si>
  <si>
    <t xml:space="preserve">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densed consolidated statement of operations for the three and six months ended June 30, 2015 are not necessarily indicative of the results that may be expected for the entire year. </t>
  </si>
  <si>
    <t>Loss Per Common Share (Tables)</t>
  </si>
  <si>
    <t>BASIC AND DILUTED LOSS PER COMMON SHARE</t>
  </si>
  <si>
    <t>Schedule of Earnings Per Share, Basic and Diluted</t>
  </si>
  <si>
    <t xml:space="preserve">The following table sets forth the computation of basic and diluted loss per common share: Three Months Ended Six Months Ended June 30, June 30, 2015 2014 2015 2014 Numerator: Net loss $ (293,268) $ (295,957) $ (704,416) $ (595,941) Denominator: Weighted-average shares outstanding 141,944,156 135,743,509 141,706,061 135,436,858 Effect of dilutive securities (1) - - - - Weighted-average diluted shares 141,944,156 135,743,509 141,706,061 135,436,858 Basic and diluted loss per share $ (0.00) $ (0.00) $ (0.00) $ (0.00) </t>
  </si>
  <si>
    <t>Schedule of Antidilutive Securities Excluded from Computation of Earnings Per Share</t>
  </si>
  <si>
    <t>(1) The following stock options and warrants outstanding as of June 30, 2015 and 2014 were not included in the computation of dilutive loss per share because the net effect would have been anti-dilutive: Three Months Ended June 30, 2015 2014 Stock options - - Warrants 50,698 50,904 50,698 50,904</t>
  </si>
  <si>
    <t>Condensed Consolidated Financial Statement Details (Tables)</t>
  </si>
  <si>
    <t>Schedule of Condensed Financial Statements</t>
  </si>
  <si>
    <t xml:space="preserve">The following tables show the Companys condensed consolidated financial statement details as of June 30, 2015 and December 31, 2014: Prepaid expenses June 30, 2015 December 31, 2014 Insurance $ 63,941 14,871 Other 5,230 55,230 $ 69,171 70,101 Property and Equipment Estimated Useful Lives June 30, December 31, (Years) 2015 2014 Computers and software 2 - 5 $ 91,083 91,083 Equipment 3 22,977 22,977 Gross property and equipment 114,060 114,060 Less accumulated depreciation (113,979) (113,398) Net property and equipment $ 81 662 </t>
  </si>
  <si>
    <t>Schedule of Depreciation expense</t>
  </si>
  <si>
    <t xml:space="preserve">Depreciation expense was $580 and $1,251 for the six months ended June 30, 2015 and 2014, respectively. Depreciation expense was $34 and $597 for the three months ended June 30, 2015 and 2014, respectively. Software Development Costs Estimated Useful Lives June 30, December 31, (Months) 2015 2014 Software development costs 18 $ 1,354,168 1,293,920 Less accumulated amortization (1,226,931) (1,157,203) Net software development costs $ 127,237 136,717 </t>
  </si>
  <si>
    <t>Schedule of Amortization expenses</t>
  </si>
  <si>
    <t>Amortization expense was $69,728 and $30,443 for the six months ended June 30, 2015 and 2014, respectively. Amortization expense was $33,490 and $18,670 for the three months ended June 30, 2015 and 2014, respectively. Accrued Expenses December 31, June 30, 2015 2014 Personnel costs $ 10,774 9,497 Network costs 31,213 166,211 Other 45,307 29,113 $ 87,294 204,821</t>
  </si>
  <si>
    <t>Summary of stock option (Tables)</t>
  </si>
  <si>
    <t xml:space="preserve">A summary of the Companys stock option activity for the six month period ended June 30, 2014 is as follows: Number of Options Weighted Average Exercise Price Per Share Weighted Average Remaining Contractual Term Aggregate Intrinsic Value Balance at December 31, 2014 2,340,000 $ 0.16 7.55 - Options granted 850,000 $ 0.10 9.55 Options exercised - $ - - Options forfeited 150,000 $ 0.10 9.55 Balance at June 30, 2015 3,040,000 $ 0.15 7.63 $ - Exercisable at June 30, 2015 1,476,474 $ 0.18 7.17 $ - Expected to vest after June 30, 2015 1,563,526 $ 0.12 8.07 $ - </t>
  </si>
  <si>
    <t>Going Concern (Details)</t>
  </si>
  <si>
    <t>Jun. 30, 2015USD ($)</t>
  </si>
  <si>
    <t>Going Concern Details</t>
  </si>
  <si>
    <t>Loss Per Common Share (Details) - USD ($)</t>
  </si>
  <si>
    <t>Numerator:</t>
  </si>
  <si>
    <t>Denominator:</t>
  </si>
  <si>
    <t>Weighted-average shares outstanding</t>
  </si>
  <si>
    <t>Effect of dilutive securities (1)</t>
  </si>
  <si>
    <t>Weighted-average diluted shares</t>
  </si>
  <si>
    <t>Basic and diluted loss per share</t>
  </si>
  <si>
    <t>Stock options and warrants outstanding not included in the computation of dilutive loss per share (Details) - shares</t>
  </si>
  <si>
    <t>Stock options and warrants outstanding not included in the computation of dilutive loss per share Details</t>
  </si>
  <si>
    <t>Stock options</t>
  </si>
  <si>
    <t>Warrants</t>
  </si>
  <si>
    <t>Total Stock options and Warrants</t>
  </si>
  <si>
    <t>Financial Instruments (Details)</t>
  </si>
  <si>
    <t>Accounts Receivable:</t>
  </si>
  <si>
    <t>Accounts receivable from two of customers accounted for (percent)</t>
  </si>
  <si>
    <t>100.00%</t>
  </si>
  <si>
    <t>Accounts receivable from three of customers accounted for (percent)</t>
  </si>
  <si>
    <t>99.40%</t>
  </si>
  <si>
    <t>Condensed consolidated financial statement details (Details) - USD ($)</t>
  </si>
  <si>
    <t>Prepaid expenses:</t>
  </si>
  <si>
    <t>Insurance</t>
  </si>
  <si>
    <t>Other</t>
  </si>
  <si>
    <t>Property and Equipment:</t>
  </si>
  <si>
    <t>Computers and software</t>
  </si>
  <si>
    <t>Furniture and equipment</t>
  </si>
  <si>
    <t>Gross property and equipment</t>
  </si>
  <si>
    <t>Less accumulated depreciation</t>
  </si>
  <si>
    <t>Property and Equipment estimated useful life (Years) (Details)</t>
  </si>
  <si>
    <t>Property and Equipment estimated useful life:</t>
  </si>
  <si>
    <t>Computers and software estimated useful life (Years)</t>
  </si>
  <si>
    <t>2 to 5 years</t>
  </si>
  <si>
    <t>Furniture and equipment estimated useful life (Years)</t>
  </si>
  <si>
    <t>3 years</t>
  </si>
  <si>
    <t>Software development estimated useful life (Months)</t>
  </si>
  <si>
    <t>18 months</t>
  </si>
  <si>
    <t>Depreciation expense (Details) - USD ($)</t>
  </si>
  <si>
    <t>Depreciation expense during the period:</t>
  </si>
  <si>
    <t>Depreciation expense</t>
  </si>
  <si>
    <t>Software Development Costs (Details) - USD ($)</t>
  </si>
  <si>
    <t>Software Development Costs:</t>
  </si>
  <si>
    <t>Software development costs Gross</t>
  </si>
  <si>
    <t>Less accumulated amortization</t>
  </si>
  <si>
    <t>Amortization expense (Details) - USD ($)</t>
  </si>
  <si>
    <t>Amortization expense:</t>
  </si>
  <si>
    <t>Amortization expense</t>
  </si>
  <si>
    <t>Accrued Expenses (Details) - USD ($)</t>
  </si>
  <si>
    <t>Accrued Expenses:</t>
  </si>
  <si>
    <t>Personnel costs</t>
  </si>
  <si>
    <t>Network costs</t>
  </si>
  <si>
    <t>Note Payable (Details) - USD ($)</t>
  </si>
  <si>
    <t>May. 31, 2015</t>
  </si>
  <si>
    <t>Note Payable Details</t>
  </si>
  <si>
    <t>Financing agreement for the Company's annual directors and officers insurance, value</t>
  </si>
  <si>
    <t>Interest rate</t>
  </si>
  <si>
    <t>4.94%</t>
  </si>
  <si>
    <t>Term of the agreement in months</t>
  </si>
  <si>
    <t>First payment</t>
  </si>
  <si>
    <t>Summary of stock option activity (Details) {Stockholders'Equity} - 6 months ended Jun. 30, 2015 - USD ($)</t>
  </si>
  <si>
    <t>Number of Options</t>
  </si>
  <si>
    <t>Balance Options</t>
  </si>
  <si>
    <t>Options granted</t>
  </si>
  <si>
    <t>Options exercised</t>
  </si>
  <si>
    <t>Options forfeited</t>
  </si>
  <si>
    <t>Balance Options.</t>
  </si>
  <si>
    <t>Exercisable</t>
  </si>
  <si>
    <t>Expected to vest after June 30, 2015</t>
  </si>
  <si>
    <t>Weighted Average Exercise Price Per Share</t>
  </si>
  <si>
    <t>Weighted Average Remaining contractual Term</t>
  </si>
  <si>
    <t>Aggregate Intrinsic Value</t>
  </si>
  <si>
    <t>Stock-based compensation (Details) - USD ($)</t>
  </si>
  <si>
    <t>Jan. 12, 2015</t>
  </si>
  <si>
    <t>Stock-Based Compensation:</t>
  </si>
  <si>
    <t>Stock options were granted to current employees and a contractor of the Company</t>
  </si>
  <si>
    <t>Total unrecognized compensation cost related to stock options outstanding</t>
  </si>
  <si>
    <t>Stock-based compensation - During the period (Details) - USD ($)</t>
  </si>
  <si>
    <t>Stock-based compensation - During the period:</t>
  </si>
  <si>
    <t>Commitments and Contingencies (Details) - USD ($)</t>
  </si>
  <si>
    <t>Nov. 01, 2014</t>
  </si>
  <si>
    <t>Sep. 30, 2014</t>
  </si>
  <si>
    <t>Other Off-Balance Sheet Commitments:</t>
  </si>
  <si>
    <t>Leased office space at a rate of approximately per month</t>
  </si>
  <si>
    <t>Lease payments increasing through September 30, 2014 to September 30, 2015</t>
  </si>
  <si>
    <t>Contract with Consultant:</t>
  </si>
  <si>
    <t>Shares of common stock issued as compensation to consultant</t>
  </si>
  <si>
    <t>Supplemental Non-Cash Information (Details) - USD ($)</t>
  </si>
  <si>
    <t>Supplemental Non-Cash Information Details</t>
  </si>
  <si>
    <t>Value of prepaid consulting services that was paid via the issuance of common stock</t>
  </si>
  <si>
    <t>Supplemental Non-Cash Information - During the period (Details) - USD ($)</t>
  </si>
  <si>
    <t>Supplemental Non-Cash Information -During the period Details</t>
  </si>
  <si>
    <t>Issuance of common stock totaling for accounting services</t>
  </si>
  <si>
    <t>Issued common stock totaling</t>
  </si>
  <si>
    <t>Company recognized consulting expenses related to to the arrangement</t>
  </si>
  <si>
    <t>Subsequent Events - Typenex Convertible Note Financing (Details) - Jul. 08, 2015</t>
  </si>
  <si>
    <t>USD ($)$ / shares</t>
  </si>
  <si>
    <t>Typenex Convertible Note Financing Details</t>
  </si>
  <si>
    <t>Principal amount of convertible promissory note issued to Typenex</t>
  </si>
  <si>
    <t>Term of Typenex Note in months</t>
  </si>
  <si>
    <t>Interest rate per annum</t>
  </si>
  <si>
    <t>10.00%</t>
  </si>
  <si>
    <t>Original issue discount</t>
  </si>
  <si>
    <t>Net proceeds to the Company</t>
  </si>
  <si>
    <t>Initial tranche in cash</t>
  </si>
  <si>
    <t>Gross proceeds</t>
  </si>
  <si>
    <t>Expense reimbursements</t>
  </si>
  <si>
    <t>Value of each of 3 promissory notes</t>
  </si>
  <si>
    <t>Required to pay Typenex installments principal</t>
  </si>
  <si>
    <t>Conversion price | $ / shares</t>
  </si>
  <si>
    <t>Percent of discount applied to calculate market price</t>
  </si>
  <si>
    <t>30.00%</t>
  </si>
  <si>
    <t>Subsequent Events - Carebourn Convertible Note Financing (Details) - Jul. 30, 2015</t>
  </si>
  <si>
    <t>USD ($)</t>
  </si>
  <si>
    <t>Carebourn Convertible Note Financing Details</t>
  </si>
  <si>
    <t>Principal amount of convertible promissory note issued to Carebourn</t>
  </si>
  <si>
    <t>Term of Carebourn Note in months</t>
  </si>
  <si>
    <t>Percent of discount applied to calculate conversion price</t>
  </si>
  <si>
    <t>40.00%</t>
  </si>
  <si>
    <t>Carebourn prohibited from acquiring more than of the Company's outstanding shares</t>
  </si>
  <si>
    <t>4.99%</t>
  </si>
  <si>
    <t>Subsequent Events - Incentive Stock Plan Amendment (Details)</t>
  </si>
  <si>
    <t>Jul. 30, 2015shares</t>
  </si>
  <si>
    <t>Incentive Stock Plan Amendment Details</t>
  </si>
  <si>
    <t>Company increased the number of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455206</v>
      </c>
    </row>
    <row spans="1:3" r="10">
      <c t="s" r="A10" s="4">
        <v>16</v>
      </c>
      <c t="s" r="B10" s="4">
        <v>17</v>
      </c>
    </row>
    <row spans="1:3" r="11">
      <c t="s" r="A11" s="4">
        <v>18</v>
      </c>
      <c t="n" r="C11" s="5">
        <v>141944156</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7</v>
      </c>
      <c t="s" r="B1" s="2">
        <v>1</v>
      </c>
    </row>
    <row spans="1:2" r="2">
      <c t="s" r="B2" s="2">
        <v>2</v>
      </c>
    </row>
    <row spans="1:2" r="3">
      <c t="s" r="A3" s="3">
        <v>117</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9</v>
      </c>
      <c t="s" r="B1" s="2">
        <v>1</v>
      </c>
    </row>
    <row spans="1:2" r="2">
      <c t="s" r="B2" s="2">
        <v>2</v>
      </c>
    </row>
    <row spans="1:2" r="3">
      <c t="s" r="A3" s="3">
        <v>119</v>
      </c>
    </row>
    <row spans="1:2" r="4">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67590</v>
      </c>
      <c t="n" r="C3" s="7">
        <v>418803</v>
      </c>
    </row>
    <row spans="1:3" r="4">
      <c t="s" r="A4" s="4">
        <v>33</v>
      </c>
      <c t="n" r="B4" s="5">
        <v>19020</v>
      </c>
      <c t="n" r="C4" s="5">
        <v>332563</v>
      </c>
    </row>
    <row spans="1:3" r="5">
      <c t="s" r="A5" s="4">
        <v>34</v>
      </c>
      <c t="n" r="B5" s="5">
        <v>69171</v>
      </c>
      <c t="n" r="C5" s="5">
        <v>70101</v>
      </c>
    </row>
    <row spans="1:3" r="6">
      <c t="s" r="A6" s="4">
        <v>35</v>
      </c>
      <c t="n" r="B6" s="5">
        <v>355781</v>
      </c>
      <c t="n" r="C6" s="5">
        <v>821467</v>
      </c>
    </row>
    <row spans="1:3" r="7">
      <c t="s" r="A7" s="4">
        <v>36</v>
      </c>
      <c t="n" r="B7" s="5">
        <v>81</v>
      </c>
      <c t="n" r="C7" s="5">
        <v>662</v>
      </c>
    </row>
    <row spans="1:3" r="8">
      <c t="s" r="A8" s="4">
        <v>37</v>
      </c>
      <c t="n" r="B8" s="5">
        <v>127237</v>
      </c>
      <c t="n" r="C8" s="5">
        <v>136717</v>
      </c>
    </row>
    <row spans="1:3" r="9">
      <c t="s" r="A9" s="4">
        <v>38</v>
      </c>
      <c t="n" r="B9" s="5">
        <v>3100</v>
      </c>
      <c t="n" r="C9" s="5">
        <v>3180</v>
      </c>
    </row>
    <row spans="1:3" r="10">
      <c t="s" r="A10" s="4">
        <v>39</v>
      </c>
      <c t="n" r="B10" s="5">
        <v>486199</v>
      </c>
      <c t="n" r="C10" s="5">
        <v>962026</v>
      </c>
    </row>
    <row spans="1:3" r="11">
      <c t="s" r="A11" s="3">
        <v>40</v>
      </c>
    </row>
    <row spans="1:3" r="12">
      <c t="s" r="A12" s="4">
        <v>41</v>
      </c>
      <c t="n" r="B12" s="5">
        <v>355317</v>
      </c>
      <c t="n" r="C12" s="5">
        <v>168591</v>
      </c>
    </row>
    <row spans="1:3" r="13">
      <c t="s" r="A13" s="4">
        <v>42</v>
      </c>
      <c t="n" r="B13" s="5">
        <v>87294</v>
      </c>
      <c t="n" r="C13" s="5">
        <v>204821</v>
      </c>
    </row>
    <row spans="1:3" r="14">
      <c t="s" r="A14" s="4">
        <v>43</v>
      </c>
      <c t="n" r="B14" s="5">
        <v>46269</v>
      </c>
      <c t="n" r="C14" s="5">
        <v>0</v>
      </c>
    </row>
    <row spans="1:3" r="15">
      <c t="s" r="A15" s="4">
        <v>44</v>
      </c>
      <c t="n" r="B15" s="5">
        <v>10500</v>
      </c>
      <c t="n" r="C15" s="5">
        <v>10500</v>
      </c>
    </row>
    <row spans="1:3" r="16">
      <c t="s" r="A16" s="4">
        <v>45</v>
      </c>
      <c t="n" r="B16" s="7">
        <v>499380</v>
      </c>
      <c t="n" r="C16" s="7">
        <v>383912</v>
      </c>
    </row>
    <row spans="1:3" r="17">
      <c t="s" r="A17" s="4">
        <v>46</v>
      </c>
    </row>
    <row spans="1:3" r="18">
      <c t="s" r="A18" s="3">
        <v>47</v>
      </c>
    </row>
    <row spans="1:3" r="19">
      <c t="s" r="A19" s="4">
        <v>48</v>
      </c>
      <c t="n" r="B19" s="7">
        <v>0</v>
      </c>
      <c t="n" r="C19" s="7">
        <v>0</v>
      </c>
    </row>
    <row spans="1:3" r="20">
      <c t="s" r="A20" s="4">
        <v>49</v>
      </c>
      <c t="n" r="B20" s="5">
        <v>141944</v>
      </c>
      <c t="n" r="C20" s="5">
        <v>140873</v>
      </c>
    </row>
    <row spans="1:3" r="21">
      <c t="s" r="A21" s="4">
        <v>50</v>
      </c>
      <c t="n" r="B21" s="5">
        <v>13217767</v>
      </c>
      <c t="n" r="C21" s="5">
        <v>13105717</v>
      </c>
    </row>
    <row spans="1:3" r="22">
      <c t="s" r="A22" s="4">
        <v>51</v>
      </c>
      <c t="n" r="B22" s="5">
        <v>-13372892</v>
      </c>
      <c t="n" r="C22" s="5">
        <v>-12668476</v>
      </c>
    </row>
    <row spans="1:3" r="23">
      <c t="s" r="A23" s="4">
        <v>52</v>
      </c>
      <c t="n" r="B23" s="5">
        <v>-13181</v>
      </c>
      <c t="n" r="C23" s="5">
        <v>578114</v>
      </c>
    </row>
    <row spans="1:3" r="24">
      <c t="s" r="A24" s="4">
        <v>53</v>
      </c>
      <c t="n" r="B24" s="7">
        <v>486199</v>
      </c>
      <c t="n" r="C24" s="7">
        <v>962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41</v>
      </c>
      <c t="s" r="B4" s="4">
        <v>142</v>
      </c>
    </row>
    <row spans="1:2" r="5">
      <c t="s" r="A5" s="4">
        <v>143</v>
      </c>
      <c t="s" r="B5" s="4">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145</v>
      </c>
      <c t="s" r="B1" s="2">
        <v>1</v>
      </c>
    </row>
    <row spans="1:2" r="2">
      <c t="s" r="B2" s="2">
        <v>2</v>
      </c>
    </row>
    <row spans="1:2" r="3">
      <c t="s" r="A3" s="3">
        <v>145</v>
      </c>
    </row>
    <row spans="1:2" r="4">
      <c t="s" r="A4" s="4">
        <v>146</v>
      </c>
      <c t="s" r="B4" s="4">
        <v>147</v>
      </c>
    </row>
    <row spans="1:2" r="5">
      <c t="s" r="A5" s="4">
        <v>148</v>
      </c>
      <c t="s" r="B5" s="4">
        <v>149</v>
      </c>
    </row>
    <row spans="1:2" r="6">
      <c t="s" r="A6" s="4">
        <v>150</v>
      </c>
      <c t="s" r="B6" s="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r="A1" s="1">
        <v>154</v>
      </c>
      <c t="s" r="B1" s="2">
        <v>155</v>
      </c>
    </row>
    <row spans="1:2" r="2">
      <c t="s" r="A2" s="3">
        <v>156</v>
      </c>
    </row>
    <row spans="1:2" r="3">
      <c t="s" r="A3" s="4">
        <v>51</v>
      </c>
      <c t="n" r="B3" s="7">
        <v>133728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r="A1" s="1">
        <v>157</v>
      </c>
      <c t="s" r="B1" s="2">
        <v>63</v>
      </c>
      <c t="s" r="D1" s="2">
        <v>1</v>
      </c>
    </row>
    <row spans="1:5" r="2">
      <c t="s" r="B2" s="2">
        <v>2</v>
      </c>
      <c t="s" r="C2" s="2">
        <v>64</v>
      </c>
      <c t="s" r="D2" s="2">
        <v>2</v>
      </c>
      <c t="s" r="E2" s="2">
        <v>64</v>
      </c>
    </row>
    <row spans="1:5" r="3">
      <c t="s" r="A3" s="3">
        <v>158</v>
      </c>
    </row>
    <row spans="1:5" r="4">
      <c t="s" r="A4" s="4">
        <v>77</v>
      </c>
      <c t="n" r="B4" s="7">
        <v>-293268</v>
      </c>
      <c t="n" r="C4" s="7">
        <v>-295957</v>
      </c>
      <c t="n" r="D4" s="7">
        <v>-704416</v>
      </c>
      <c t="n" r="E4" s="7">
        <v>-595941</v>
      </c>
    </row>
    <row spans="1:5" r="5">
      <c t="s" r="A5" s="3">
        <v>159</v>
      </c>
    </row>
    <row spans="1:5" r="6">
      <c t="s" r="A6" s="4">
        <v>160</v>
      </c>
      <c t="n" r="B6" s="5">
        <v>141944156</v>
      </c>
      <c t="n" r="C6" s="5">
        <v>135743509</v>
      </c>
      <c t="n" r="D6" s="5">
        <v>141706061</v>
      </c>
      <c t="n" r="E6" s="5">
        <v>135436858</v>
      </c>
    </row>
    <row spans="1:5" r="7">
      <c t="s" r="A7" s="4">
        <v>161</v>
      </c>
      <c t="n" r="B7" s="7">
        <v>0</v>
      </c>
      <c t="n" r="C7" s="7">
        <v>0</v>
      </c>
      <c t="n" r="D7" s="7">
        <v>0</v>
      </c>
      <c t="n" r="E7" s="7">
        <v>0</v>
      </c>
    </row>
    <row spans="1:5" r="8">
      <c t="s" r="A8" s="4">
        <v>162</v>
      </c>
      <c t="n" r="B8" s="5">
        <v>141944156</v>
      </c>
      <c t="n" r="C8" s="5">
        <v>135743509</v>
      </c>
      <c t="n" r="D8" s="5">
        <v>141706061</v>
      </c>
      <c t="n" r="E8" s="5">
        <v>135436858</v>
      </c>
    </row>
    <row spans="1:5" r="9">
      <c t="s" r="A9" s="4">
        <v>163</v>
      </c>
      <c t="n" r="B9" s="7">
        <v>0</v>
      </c>
      <c t="n" r="C9" s="7">
        <v>0</v>
      </c>
      <c t="n" r="D9" s="7">
        <v>0</v>
      </c>
      <c t="n" r="E9" s="7">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63</v>
      </c>
    </row>
    <row spans="1:3" r="2">
      <c t="s" r="B2" s="2">
        <v>2</v>
      </c>
      <c t="s" r="C2" s="2">
        <v>64</v>
      </c>
    </row>
    <row spans="1:3" r="3">
      <c t="s" r="A3" s="3">
        <v>165</v>
      </c>
    </row>
    <row spans="1:3" r="4">
      <c t="s" r="A4" s="4">
        <v>166</v>
      </c>
      <c t="n" r="B4" s="5">
        <v>0</v>
      </c>
      <c t="n" r="C4" s="5">
        <v>0</v>
      </c>
    </row>
    <row spans="1:3" r="5">
      <c t="s" r="A5" s="4">
        <v>167</v>
      </c>
      <c t="n" r="B5" s="5">
        <v>50698</v>
      </c>
      <c t="n" r="C5" s="5">
        <v>50904</v>
      </c>
    </row>
    <row spans="1:3" r="6">
      <c t="s" r="A6" s="4">
        <v>168</v>
      </c>
      <c t="n" r="B6" s="5">
        <v>50698</v>
      </c>
      <c t="n" r="C6" s="5">
        <v>509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69</v>
      </c>
      <c t="s" r="B1" s="2">
        <v>2</v>
      </c>
      <c t="s" r="C1" s="2">
        <v>30</v>
      </c>
    </row>
    <row spans="1:3" r="2">
      <c t="s" r="A2" s="3">
        <v>170</v>
      </c>
    </row>
    <row spans="1:3" r="3">
      <c t="s" r="A3" s="4">
        <v>171</v>
      </c>
      <c t="s" r="B3" s="4">
        <v>172</v>
      </c>
    </row>
    <row spans="1:3" r="4">
      <c t="s" r="A4" s="4">
        <v>173</v>
      </c>
      <c t="s" r="C4" s="4">
        <v>1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75</v>
      </c>
      <c t="s" r="B1" s="2">
        <v>2</v>
      </c>
      <c t="s" r="C1" s="2">
        <v>30</v>
      </c>
    </row>
    <row spans="1:3" r="2">
      <c t="s" r="A2" s="3">
        <v>176</v>
      </c>
    </row>
    <row spans="1:3" r="3">
      <c t="s" r="A3" s="4">
        <v>177</v>
      </c>
      <c t="n" r="B3" s="7">
        <v>63941</v>
      </c>
      <c t="n" r="C3" s="7">
        <v>14871</v>
      </c>
    </row>
    <row spans="1:3" r="4">
      <c t="s" r="A4" s="4">
        <v>178</v>
      </c>
      <c t="n" r="B4" s="5">
        <v>5230</v>
      </c>
      <c t="n" r="C4" s="5">
        <v>55230</v>
      </c>
    </row>
    <row spans="1:3" r="5">
      <c t="s" r="A5" s="4">
        <v>34</v>
      </c>
      <c t="n" r="B5" s="5">
        <v>69171</v>
      </c>
      <c t="n" r="C5" s="5">
        <v>70101</v>
      </c>
    </row>
    <row spans="1:3" r="6">
      <c t="s" r="A6" s="3">
        <v>179</v>
      </c>
    </row>
    <row spans="1:3" r="7">
      <c t="s" r="A7" s="4">
        <v>180</v>
      </c>
      <c t="n" r="B7" s="5">
        <v>91083</v>
      </c>
      <c t="n" r="C7" s="5">
        <v>91083</v>
      </c>
    </row>
    <row spans="1:3" r="8">
      <c t="s" r="A8" s="4">
        <v>181</v>
      </c>
      <c t="n" r="B8" s="5">
        <v>22977</v>
      </c>
      <c t="n" r="C8" s="5">
        <v>22977</v>
      </c>
    </row>
    <row spans="1:3" r="9">
      <c t="s" r="A9" s="4">
        <v>182</v>
      </c>
      <c t="n" r="B9" s="5">
        <v>114060</v>
      </c>
      <c t="n" r="C9" s="5">
        <v>114060</v>
      </c>
    </row>
    <row spans="1:3" r="10">
      <c t="s" r="A10" s="4">
        <v>183</v>
      </c>
      <c t="n" r="B10" s="5">
        <v>-113979</v>
      </c>
      <c t="n" r="C10" s="5">
        <v>-113398</v>
      </c>
    </row>
    <row spans="1:3" r="11">
      <c t="s" r="A11" s="4">
        <v>36</v>
      </c>
      <c t="n" r="B11" s="7">
        <v>81</v>
      </c>
      <c t="n" r="C11" s="7">
        <v>6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spans="1:2" r="1">
      <c t="s" r="A1" s="1">
        <v>184</v>
      </c>
      <c t="s" r="B1" s="2">
        <v>63</v>
      </c>
    </row>
    <row spans="1:2" r="2">
      <c t="s" r="B2" s="2">
        <v>2</v>
      </c>
    </row>
    <row spans="1:2" r="3">
      <c t="s" r="A3" s="3">
        <v>185</v>
      </c>
    </row>
    <row spans="1:2" r="4">
      <c t="s" r="A4" s="4">
        <v>186</v>
      </c>
      <c t="s" r="B4" s="4">
        <v>187</v>
      </c>
    </row>
    <row spans="1:2" r="5">
      <c t="s" r="A5" s="4">
        <v>188</v>
      </c>
      <c t="s" r="B5" s="4">
        <v>189</v>
      </c>
    </row>
    <row spans="1:2" r="6">
      <c t="s" r="A6" s="4">
        <v>190</v>
      </c>
      <c t="s" r="B6"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192</v>
      </c>
      <c t="s" r="B1" s="2">
        <v>63</v>
      </c>
      <c t="s" r="D1" s="2">
        <v>1</v>
      </c>
    </row>
    <row spans="1:5" r="2">
      <c t="s" r="B2" s="2">
        <v>2</v>
      </c>
      <c t="s" r="C2" s="2">
        <v>64</v>
      </c>
      <c t="s" r="D2" s="2">
        <v>2</v>
      </c>
      <c t="s" r="E2" s="2">
        <v>64</v>
      </c>
    </row>
    <row spans="1:5" r="3">
      <c t="s" r="A3" s="3">
        <v>193</v>
      </c>
    </row>
    <row spans="1:5" r="4">
      <c t="s" r="A4" s="4">
        <v>194</v>
      </c>
      <c t="n" r="B4" s="7">
        <v>34</v>
      </c>
      <c t="n" r="C4" s="7">
        <v>597</v>
      </c>
      <c t="n" r="D4" s="7">
        <v>580</v>
      </c>
      <c t="n" r="E4" s="7">
        <v>12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4</v>
      </c>
      <c t="s" r="B1" s="2">
        <v>2</v>
      </c>
      <c t="s" r="C1" s="2">
        <v>30</v>
      </c>
    </row>
    <row spans="1:3" r="2">
      <c t="s" r="A2" s="3">
        <v>55</v>
      </c>
    </row>
    <row spans="1:3" r="3">
      <c t="s" r="A3" s="4">
        <v>56</v>
      </c>
      <c t="n" r="B3" s="8">
        <v>0.001</v>
      </c>
      <c t="n" r="C3" s="8">
        <v>0.001</v>
      </c>
    </row>
    <row spans="1:3" r="4">
      <c t="s" r="A4" s="4">
        <v>57</v>
      </c>
      <c t="n" r="B4" s="5">
        <v>10000000</v>
      </c>
      <c t="n" r="C4" s="5">
        <v>10000000</v>
      </c>
    </row>
    <row spans="1:3" r="5">
      <c t="s" r="A5" s="4">
        <v>58</v>
      </c>
      <c t="n" r="B5" s="8">
        <v>0.001</v>
      </c>
      <c t="n" r="C5" s="8">
        <v>0.001</v>
      </c>
    </row>
    <row spans="1:3" r="6">
      <c t="s" r="A6" s="4">
        <v>59</v>
      </c>
      <c t="n" r="B6" s="5">
        <v>240000000</v>
      </c>
      <c t="n" r="C6" s="5">
        <v>240000000</v>
      </c>
    </row>
    <row spans="1:3" r="7">
      <c t="s" r="A7" s="4">
        <v>60</v>
      </c>
      <c t="n" r="B7" s="5">
        <v>141944156</v>
      </c>
      <c t="n" r="C7" s="5">
        <v>140872727</v>
      </c>
    </row>
    <row spans="1:3" r="8">
      <c t="s" r="A8" s="4">
        <v>61</v>
      </c>
      <c t="n" r="B8" s="5">
        <v>141944156</v>
      </c>
      <c t="n" r="C8" s="5">
        <v>1408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95</v>
      </c>
      <c t="s" r="B1" s="2">
        <v>2</v>
      </c>
      <c t="s" r="C1" s="2">
        <v>30</v>
      </c>
    </row>
    <row spans="1:3" r="2">
      <c t="s" r="A2" s="3">
        <v>196</v>
      </c>
    </row>
    <row spans="1:3" r="3">
      <c t="s" r="A3" s="4">
        <v>197</v>
      </c>
      <c t="n" r="B3" s="7">
        <v>1354168</v>
      </c>
      <c t="n" r="C3" s="7">
        <v>1293920</v>
      </c>
    </row>
    <row spans="1:3" r="4">
      <c t="s" r="A4" s="4">
        <v>198</v>
      </c>
      <c t="n" r="B4" s="5">
        <v>-1226931</v>
      </c>
      <c t="n" r="C4" s="5">
        <v>-1157203</v>
      </c>
    </row>
    <row spans="1:3" r="5">
      <c t="s" r="A5" s="4">
        <v>37</v>
      </c>
      <c t="n" r="B5" s="7">
        <v>127237</v>
      </c>
      <c t="n" r="C5" s="7">
        <v>1367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199</v>
      </c>
      <c t="s" r="B1" s="2">
        <v>63</v>
      </c>
      <c t="s" r="D1" s="2">
        <v>1</v>
      </c>
    </row>
    <row spans="1:5" r="2">
      <c t="s" r="B2" s="2">
        <v>2</v>
      </c>
      <c t="s" r="C2" s="2">
        <v>64</v>
      </c>
      <c t="s" r="D2" s="2">
        <v>2</v>
      </c>
      <c t="s" r="E2" s="2">
        <v>64</v>
      </c>
    </row>
    <row spans="1:5" r="3">
      <c t="s" r="A3" s="3">
        <v>200</v>
      </c>
    </row>
    <row spans="1:5" r="4">
      <c t="s" r="A4" s="4">
        <v>201</v>
      </c>
      <c t="n" r="B4" s="7">
        <v>33490</v>
      </c>
      <c t="n" r="C4" s="7">
        <v>18670</v>
      </c>
      <c t="n" r="D4" s="7">
        <v>69728</v>
      </c>
      <c t="n" r="E4" s="7">
        <v>304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02</v>
      </c>
      <c t="s" r="B1" s="2">
        <v>2</v>
      </c>
      <c t="s" r="C1" s="2">
        <v>30</v>
      </c>
    </row>
    <row spans="1:3" r="2">
      <c t="s" r="A2" s="3">
        <v>203</v>
      </c>
    </row>
    <row spans="1:3" r="3">
      <c t="s" r="A3" s="4">
        <v>204</v>
      </c>
      <c t="n" r="B3" s="7">
        <v>10774</v>
      </c>
      <c t="n" r="C3" s="7">
        <v>9497</v>
      </c>
    </row>
    <row spans="1:3" r="4">
      <c t="s" r="A4" s="4">
        <v>205</v>
      </c>
      <c t="n" r="B4" s="5">
        <v>31213</v>
      </c>
      <c t="n" r="C4" s="5">
        <v>166211</v>
      </c>
    </row>
    <row spans="1:3" r="5">
      <c t="s" r="A5" s="4">
        <v>178</v>
      </c>
      <c t="n" r="B5" s="5">
        <v>45307</v>
      </c>
      <c t="n" r="C5" s="5">
        <v>29113</v>
      </c>
    </row>
    <row spans="1:3" r="6">
      <c t="s" r="A6" s="4">
        <v>42</v>
      </c>
      <c t="n" r="B6" s="7">
        <v>87294</v>
      </c>
      <c t="n" r="C6" s="7">
        <v>2048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6</v>
      </c>
      <c t="s" r="B1" s="2">
        <v>2</v>
      </c>
      <c t="s" r="C1" s="2">
        <v>207</v>
      </c>
    </row>
    <row spans="1:3" r="2">
      <c t="s" r="A2" s="3">
        <v>208</v>
      </c>
    </row>
    <row spans="1:3" r="3">
      <c t="s" r="A3" s="4">
        <v>209</v>
      </c>
      <c t="n" r="C3" s="7">
        <v>57600</v>
      </c>
    </row>
    <row spans="1:3" r="4">
      <c t="s" r="A4" s="4">
        <v>210</v>
      </c>
      <c t="s" r="C4" s="4">
        <v>211</v>
      </c>
    </row>
    <row spans="1:3" r="5">
      <c t="s" r="A5" s="4">
        <v>212</v>
      </c>
      <c t="n" r="C5" s="5">
        <v>10</v>
      </c>
    </row>
    <row spans="1:3" r="6">
      <c t="s" r="A6" s="4">
        <v>213</v>
      </c>
      <c t="n" r="B6" s="7">
        <v>58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1"/>
  </cols>
  <sheetData>
    <row spans="1:2" r="1">
      <c t="s" r="A1" s="1">
        <v>214</v>
      </c>
      <c t="s" r="B1" s="2">
        <v>87</v>
      </c>
    </row>
    <row spans="1:2" r="2">
      <c t="s" r="A2" s="4">
        <v>215</v>
      </c>
    </row>
    <row spans="1:2" r="3">
      <c t="s" r="A3" s="4">
        <v>216</v>
      </c>
      <c t="n" r="B3" s="5">
        <v>2340000</v>
      </c>
    </row>
    <row spans="1:2" r="4">
      <c t="s" r="A4" s="4">
        <v>217</v>
      </c>
      <c t="n" r="B4" s="7">
        <v>850000</v>
      </c>
    </row>
    <row spans="1:2" r="5">
      <c t="s" r="A5" s="4">
        <v>218</v>
      </c>
      <c t="n" r="B5" s="5">
        <v>0</v>
      </c>
    </row>
    <row spans="1:2" r="6">
      <c t="s" r="A6" s="4">
        <v>219</v>
      </c>
      <c t="n" r="B6" s="7">
        <v>150000</v>
      </c>
    </row>
    <row spans="1:2" r="7">
      <c t="s" r="A7" s="4">
        <v>220</v>
      </c>
      <c t="n" r="B7" s="5">
        <v>3040000</v>
      </c>
    </row>
    <row spans="1:2" r="8">
      <c t="s" r="A8" s="4">
        <v>221</v>
      </c>
      <c t="n" r="B8" s="5">
        <v>1476474</v>
      </c>
    </row>
    <row spans="1:2" r="9">
      <c t="s" r="A9" s="4">
        <v>222</v>
      </c>
      <c t="n" r="B9" s="5">
        <v>1563526</v>
      </c>
    </row>
    <row spans="1:2" r="10">
      <c t="s" r="A10" s="4">
        <v>223</v>
      </c>
    </row>
    <row spans="1:2" r="11">
      <c t="s" r="A11" s="4">
        <v>216</v>
      </c>
      <c t="n" r="B11" s="9">
        <v>0.16</v>
      </c>
    </row>
    <row spans="1:2" r="12">
      <c t="s" r="A12" s="4">
        <v>217</v>
      </c>
      <c t="n" r="B12" s="10">
        <v>0.1</v>
      </c>
    </row>
    <row spans="1:2" r="13">
      <c t="s" r="A13" s="4">
        <v>218</v>
      </c>
      <c t="n" r="B13" s="5">
        <v>0</v>
      </c>
    </row>
    <row spans="1:2" r="14">
      <c t="s" r="A14" s="4">
        <v>219</v>
      </c>
      <c t="n" r="B14" s="10">
        <v>0.1</v>
      </c>
    </row>
    <row spans="1:2" r="15">
      <c t="s" r="A15" s="4">
        <v>220</v>
      </c>
      <c t="n" r="B15" s="9">
        <v>0.15</v>
      </c>
    </row>
    <row spans="1:2" r="16">
      <c t="s" r="A16" s="4">
        <v>221</v>
      </c>
      <c t="n" r="B16" s="9">
        <v>0.18</v>
      </c>
    </row>
    <row spans="1:2" r="17">
      <c t="s" r="A17" s="4">
        <v>222</v>
      </c>
      <c t="n" r="B17" s="9">
        <v>0.12</v>
      </c>
    </row>
    <row spans="1:2" r="18">
      <c t="s" r="A18" s="4">
        <v>224</v>
      </c>
    </row>
    <row spans="1:2" r="19">
      <c t="s" r="A19" s="4">
        <v>216</v>
      </c>
      <c t="n" r="B19" s="9">
        <v>7.55</v>
      </c>
    </row>
    <row spans="1:2" r="20">
      <c t="s" r="A20" s="4">
        <v>217</v>
      </c>
      <c t="n" r="B20" s="10">
        <v>9.550000000000001</v>
      </c>
    </row>
    <row spans="1:2" r="21">
      <c t="s" r="A21" s="4">
        <v>218</v>
      </c>
      <c t="n" r="B21" s="5">
        <v>0</v>
      </c>
    </row>
    <row spans="1:2" r="22">
      <c t="s" r="A22" s="4">
        <v>219</v>
      </c>
      <c t="n" r="B22" s="10">
        <v>9.550000000000001</v>
      </c>
    </row>
    <row spans="1:2" r="23">
      <c t="s" r="A23" s="4">
        <v>220</v>
      </c>
      <c t="n" r="B23" s="9">
        <v>7.63</v>
      </c>
    </row>
    <row spans="1:2" r="24">
      <c t="s" r="A24" s="4">
        <v>221</v>
      </c>
      <c t="n" r="B24" s="9">
        <v>7.17</v>
      </c>
    </row>
    <row spans="1:2" r="25">
      <c t="s" r="A25" s="4">
        <v>222</v>
      </c>
      <c t="n" r="B25" s="9">
        <v>8.07</v>
      </c>
    </row>
    <row spans="1:2" r="26">
      <c t="s" r="A26" s="4">
        <v>225</v>
      </c>
    </row>
    <row spans="1:2" r="27">
      <c t="s" r="A27" s="4">
        <v>216</v>
      </c>
      <c t="n" r="B27" s="5">
        <v>0</v>
      </c>
    </row>
    <row spans="1:2" r="28">
      <c t="s" r="A28" s="4">
        <v>217</v>
      </c>
      <c t="n" r="B28" s="7">
        <v>0</v>
      </c>
    </row>
    <row spans="1:2" r="29">
      <c t="s" r="A29" s="4">
        <v>218</v>
      </c>
      <c t="n" r="B29" s="5">
        <v>0</v>
      </c>
    </row>
    <row spans="1:2" r="30">
      <c t="s" r="A30" s="4">
        <v>219</v>
      </c>
      <c t="n" r="B30" s="7">
        <v>0</v>
      </c>
    </row>
    <row spans="1:2" r="31">
      <c t="s" r="A31" s="4">
        <v>220</v>
      </c>
      <c t="n" r="B31" s="5">
        <v>0</v>
      </c>
    </row>
    <row spans="1:2" r="32">
      <c t="s" r="A32" s="4">
        <v>221</v>
      </c>
      <c t="n" r="B32" s="5">
        <v>0</v>
      </c>
    </row>
    <row spans="1:2" r="33">
      <c t="s" r="A33" s="4">
        <v>222</v>
      </c>
      <c t="n" r="B33" s="5">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6</v>
      </c>
      <c t="s" r="B1" s="2">
        <v>2</v>
      </c>
      <c t="s" r="C1" s="2">
        <v>227</v>
      </c>
    </row>
    <row spans="1:3" r="2">
      <c t="s" r="A2" s="3">
        <v>228</v>
      </c>
    </row>
    <row spans="1:3" r="3">
      <c t="s" r="A3" s="4">
        <v>229</v>
      </c>
      <c t="n" r="C3" s="5">
        <v>850000</v>
      </c>
    </row>
    <row spans="1:3" r="4">
      <c t="s" r="A4" s="4">
        <v>230</v>
      </c>
      <c t="n" r="B4" s="7">
        <v>1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31</v>
      </c>
      <c t="s" r="B1" s="2">
        <v>63</v>
      </c>
      <c t="s" r="D1" s="2">
        <v>1</v>
      </c>
    </row>
    <row spans="1:5" r="2">
      <c t="s" r="B2" s="2">
        <v>2</v>
      </c>
      <c t="s" r="C2" s="2">
        <v>64</v>
      </c>
      <c t="s" r="D2" s="2">
        <v>2</v>
      </c>
      <c t="s" r="E2" s="2">
        <v>64</v>
      </c>
    </row>
    <row spans="1:5" r="3">
      <c t="s" r="A3" s="3">
        <v>232</v>
      </c>
    </row>
    <row spans="1:5" r="4">
      <c t="s" r="A4" s="4">
        <v>95</v>
      </c>
      <c t="n" r="B4" s="7">
        <v>19060</v>
      </c>
      <c t="n" r="C4" s="7">
        <v>15088</v>
      </c>
      <c t="n" r="D4" s="7">
        <v>38121</v>
      </c>
      <c t="n" r="E4" s="7">
        <v>301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33</v>
      </c>
      <c t="s" r="B1" s="2">
        <v>234</v>
      </c>
      <c t="s" r="C1" s="2">
        <v>235</v>
      </c>
    </row>
    <row spans="1:3" r="2">
      <c t="s" r="A2" s="3">
        <v>236</v>
      </c>
    </row>
    <row spans="1:3" r="3">
      <c t="s" r="A3" s="4">
        <v>237</v>
      </c>
      <c t="n" r="C3" s="7">
        <v>3100</v>
      </c>
    </row>
    <row spans="1:3" r="4">
      <c t="s" r="A4" s="4">
        <v>238</v>
      </c>
      <c t="n" r="C4" s="7">
        <v>3193</v>
      </c>
    </row>
    <row spans="1:3" r="5">
      <c t="s" r="A5" s="3">
        <v>239</v>
      </c>
    </row>
    <row spans="1:3" r="6">
      <c t="s" r="A6" s="4">
        <v>240</v>
      </c>
      <c t="n" r="B6" s="5">
        <v>4838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1</v>
      </c>
      <c t="s" r="B1" s="2">
        <v>207</v>
      </c>
      <c t="s" r="C1" s="2">
        <v>30</v>
      </c>
    </row>
    <row spans="1:3" r="2">
      <c t="s" r="A2" s="3">
        <v>242</v>
      </c>
    </row>
    <row spans="1:3" r="3">
      <c t="s" r="A3" s="4">
        <v>243</v>
      </c>
      <c t="n" r="C3" s="7">
        <v>45000</v>
      </c>
    </row>
    <row spans="1:3" r="4">
      <c t="s" r="A4" s="4">
        <v>209</v>
      </c>
      <c t="n" r="B4" s="7">
        <v>57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44</v>
      </c>
      <c t="s" r="B1" s="2">
        <v>1</v>
      </c>
    </row>
    <row spans="1:3" r="2">
      <c t="s" r="B2" s="2">
        <v>2</v>
      </c>
      <c t="s" r="C2" s="2">
        <v>64</v>
      </c>
    </row>
    <row spans="1:3" r="3">
      <c t="s" r="A3" s="3">
        <v>245</v>
      </c>
    </row>
    <row spans="1:3" r="4">
      <c t="s" r="A4" s="4">
        <v>246</v>
      </c>
      <c t="n" r="C4" s="5">
        <v>42000</v>
      </c>
    </row>
    <row spans="1:3" r="5">
      <c t="s" r="A5" s="4">
        <v>247</v>
      </c>
      <c t="n" r="C5" s="7">
        <v>11400</v>
      </c>
    </row>
    <row spans="1:3" r="6">
      <c t="s" r="A6" s="4">
        <v>248</v>
      </c>
      <c t="n" r="B6" s="7">
        <v>4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542903</v>
      </c>
      <c t="n" r="C4" s="7">
        <v>199508</v>
      </c>
      <c t="n" r="D4" s="7">
        <v>616038</v>
      </c>
      <c t="n" r="E4" s="7">
        <v>392172</v>
      </c>
    </row>
    <row spans="1:5" r="5">
      <c t="s" r="A5" s="4">
        <v>67</v>
      </c>
      <c t="n" r="B5" s="5">
        <v>31500</v>
      </c>
      <c t="n" r="C5" s="5">
        <v>31500</v>
      </c>
      <c t="n" r="D5" s="5">
        <v>63000</v>
      </c>
      <c t="n" r="E5" s="5">
        <v>67425</v>
      </c>
    </row>
    <row spans="1:5" r="6">
      <c t="s" r="A6" s="4">
        <v>68</v>
      </c>
      <c t="n" r="B6" s="5">
        <v>574403</v>
      </c>
      <c t="n" r="C6" s="5">
        <v>231008</v>
      </c>
      <c t="n" r="D6" s="5">
        <v>679038</v>
      </c>
      <c t="n" r="E6" s="5">
        <v>459597</v>
      </c>
    </row>
    <row spans="1:5" r="7">
      <c t="s" r="A7" s="3">
        <v>69</v>
      </c>
    </row>
    <row spans="1:5" r="8">
      <c t="s" r="A8" s="4">
        <v>70</v>
      </c>
      <c t="n" r="B8" s="5">
        <v>501764</v>
      </c>
      <c t="n" r="C8" s="5">
        <v>175078</v>
      </c>
      <c t="n" r="D8" s="5">
        <v>566310</v>
      </c>
      <c t="n" r="E8" s="5">
        <v>344837</v>
      </c>
    </row>
    <row spans="1:5" r="9">
      <c t="s" r="A9" s="4">
        <v>71</v>
      </c>
      <c t="n" r="B9" s="5">
        <v>331932</v>
      </c>
      <c t="n" r="C9" s="5">
        <v>332620</v>
      </c>
      <c t="n" r="D9" s="5">
        <v>746385</v>
      </c>
      <c t="n" r="E9" s="5">
        <v>679007</v>
      </c>
    </row>
    <row spans="1:5" r="10">
      <c t="s" r="A10" s="4">
        <v>72</v>
      </c>
      <c t="n" r="B10" s="5">
        <v>33524</v>
      </c>
      <c t="n" r="C10" s="5">
        <v>19267</v>
      </c>
      <c t="n" r="D10" s="5">
        <v>70308</v>
      </c>
      <c t="n" r="E10" s="5">
        <v>31694</v>
      </c>
    </row>
    <row spans="1:5" r="11">
      <c t="s" r="A11" s="4">
        <v>73</v>
      </c>
      <c t="n" r="B11" s="5">
        <v>451</v>
      </c>
      <c t="n" r="C11" s="5">
        <v>0</v>
      </c>
      <c t="n" r="D11" s="5">
        <v>451</v>
      </c>
      <c t="n" r="E11" s="5">
        <v>0</v>
      </c>
    </row>
    <row spans="1:5" r="12">
      <c t="s" r="A12" s="4">
        <v>74</v>
      </c>
      <c t="n" r="B12" s="5">
        <v>867671</v>
      </c>
      <c t="n" r="C12" s="5">
        <v>526965</v>
      </c>
      <c t="n" r="D12" s="5">
        <v>1383454</v>
      </c>
      <c t="n" r="E12" s="5">
        <v>1055538</v>
      </c>
    </row>
    <row spans="1:5" r="13">
      <c t="s" r="A13" s="4">
        <v>75</v>
      </c>
      <c t="n" r="B13" s="5">
        <v>-293268</v>
      </c>
      <c t="n" r="C13" s="5">
        <v>-295957</v>
      </c>
      <c t="n" r="D13" s="5">
        <v>-704416</v>
      </c>
      <c t="n" r="E13" s="5">
        <v>-595941</v>
      </c>
    </row>
    <row spans="1:5" r="14">
      <c t="s" r="A14" s="4">
        <v>76</v>
      </c>
      <c t="n" r="B14" s="5">
        <v>0</v>
      </c>
      <c t="n" r="C14" s="5">
        <v>0</v>
      </c>
      <c t="n" r="D14" s="5">
        <v>0</v>
      </c>
      <c t="n" r="E14" s="5">
        <v>0</v>
      </c>
    </row>
    <row spans="1:5" r="15">
      <c t="s" r="A15" s="4">
        <v>77</v>
      </c>
      <c t="n" r="B15" s="7">
        <v>-293268</v>
      </c>
      <c t="n" r="C15" s="7">
        <v>-295957</v>
      </c>
      <c t="n" r="D15" s="7">
        <v>-704416</v>
      </c>
      <c t="n" r="E15" s="7">
        <v>-595941</v>
      </c>
    </row>
    <row spans="1:5" r="16">
      <c t="s" r="A16" s="4">
        <v>78</v>
      </c>
      <c t="n" r="B16" s="7">
        <v>0</v>
      </c>
      <c t="n" r="C16" s="7">
        <v>0</v>
      </c>
      <c t="n" r="D16" s="7">
        <v>0</v>
      </c>
      <c t="n" r="E16" s="7">
        <v>0</v>
      </c>
    </row>
    <row spans="1:5" r="17">
      <c t="s" r="A17" s="4">
        <v>79</v>
      </c>
      <c t="n" r="B17" s="5">
        <v>141944156</v>
      </c>
      <c t="n" r="C17" s="5">
        <v>135743509</v>
      </c>
      <c t="n" r="D17" s="5">
        <v>141706061</v>
      </c>
      <c t="n" r="E17" s="5">
        <v>1354368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t="s" r="A1" s="1">
        <v>249</v>
      </c>
      <c t="s" r="B1" s="2">
        <v>250</v>
      </c>
    </row>
    <row spans="1:2" r="2">
      <c t="s" r="A2" s="3">
        <v>251</v>
      </c>
    </row>
    <row spans="1:2" r="3">
      <c t="s" r="A3" s="4">
        <v>252</v>
      </c>
      <c t="n" r="B3" s="7">
        <v>252500</v>
      </c>
    </row>
    <row spans="1:2" r="4">
      <c t="s" r="A4" s="4">
        <v>253</v>
      </c>
      <c t="n" r="B4" s="5">
        <v>17</v>
      </c>
    </row>
    <row spans="1:2" r="5">
      <c t="s" r="A5" s="4">
        <v>254</v>
      </c>
      <c t="s" r="B5" s="4">
        <v>255</v>
      </c>
    </row>
    <row spans="1:2" r="6">
      <c t="s" r="A6" s="4">
        <v>256</v>
      </c>
      <c t="n" r="B6" s="7">
        <v>22500</v>
      </c>
    </row>
    <row spans="1:2" r="7">
      <c t="s" r="A7" s="4">
        <v>257</v>
      </c>
      <c t="n" r="B7" s="5">
        <v>225000</v>
      </c>
    </row>
    <row spans="1:2" r="8">
      <c t="s" r="A8" s="4">
        <v>258</v>
      </c>
      <c t="n" r="B8" s="5">
        <v>75000</v>
      </c>
    </row>
    <row spans="1:2" r="9">
      <c t="s" r="A9" s="4">
        <v>259</v>
      </c>
      <c t="n" r="B9" s="5">
        <v>87500</v>
      </c>
    </row>
    <row spans="1:2" r="10">
      <c t="s" r="A10" s="4">
        <v>256</v>
      </c>
      <c t="n" r="B10" s="5">
        <v>7500</v>
      </c>
    </row>
    <row spans="1:2" r="11">
      <c t="s" r="A11" s="4">
        <v>260</v>
      </c>
      <c t="n" r="B11" s="5">
        <v>5000</v>
      </c>
    </row>
    <row spans="1:2" r="12">
      <c t="s" r="A12" s="4">
        <v>261</v>
      </c>
      <c t="n" r="B12" s="5">
        <v>55000</v>
      </c>
    </row>
    <row spans="1:2" r="13">
      <c t="s" r="A13" s="4">
        <v>259</v>
      </c>
      <c t="n" r="B13" s="5">
        <v>55000</v>
      </c>
    </row>
    <row spans="1:2" r="14">
      <c t="s" r="A14" s="4">
        <v>256</v>
      </c>
      <c t="n" r="B14" s="5">
        <v>5000</v>
      </c>
    </row>
    <row spans="1:2" r="15">
      <c t="s" r="A15" s="4">
        <v>262</v>
      </c>
      <c t="n" r="B15" s="10">
        <v>21041.67</v>
      </c>
    </row>
    <row spans="1:2" r="16">
      <c t="s" r="A16" s="4">
        <v>263</v>
      </c>
      <c t="n" r="B16" s="10">
        <v>0.08</v>
      </c>
    </row>
    <row spans="1:2" r="17">
      <c t="s" r="A17" s="4">
        <v>264</v>
      </c>
      <c t="s" r="B17" s="4">
        <v>2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t="s" r="A1" s="1">
        <v>266</v>
      </c>
      <c t="s" r="B1" s="2">
        <v>267</v>
      </c>
    </row>
    <row spans="1:2" r="2">
      <c t="s" r="A2" s="3">
        <v>268</v>
      </c>
    </row>
    <row spans="1:2" r="3">
      <c t="s" r="A3" s="4">
        <v>269</v>
      </c>
      <c t="n" r="B3" s="7">
        <v>115000</v>
      </c>
    </row>
    <row spans="1:2" r="4">
      <c t="s" r="A4" s="4">
        <v>270</v>
      </c>
      <c t="n" r="B4" s="5">
        <v>9</v>
      </c>
    </row>
    <row spans="1:2" r="5">
      <c t="s" r="A5" s="4">
        <v>254</v>
      </c>
      <c t="s" r="B5" s="4">
        <v>255</v>
      </c>
    </row>
    <row spans="1:2" r="6">
      <c t="s" r="A6" s="4">
        <v>257</v>
      </c>
      <c t="n" r="B6" s="7">
        <v>100000</v>
      </c>
    </row>
    <row spans="1:2" r="7">
      <c t="s" r="A7" s="4">
        <v>259</v>
      </c>
      <c t="n" r="B7" s="5">
        <v>115000</v>
      </c>
    </row>
    <row spans="1:2" r="8">
      <c t="s" r="A8" s="4">
        <v>256</v>
      </c>
      <c t="n" r="B8" s="5">
        <v>10000</v>
      </c>
    </row>
    <row spans="1:2" r="9">
      <c t="s" r="A9" s="4">
        <v>260</v>
      </c>
      <c t="n" r="B9" s="7">
        <v>5000</v>
      </c>
    </row>
    <row spans="1:2" r="10">
      <c t="s" r="A10" s="4">
        <v>271</v>
      </c>
      <c t="s" r="B10" s="4">
        <v>272</v>
      </c>
    </row>
    <row spans="1:2" r="11">
      <c t="s" r="A11" s="4">
        <v>273</v>
      </c>
      <c t="s" r="B11" s="4">
        <v>2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0"/>
  </cols>
  <sheetData>
    <row spans="1:2" r="1">
      <c t="s" r="A1" s="1">
        <v>275</v>
      </c>
      <c t="s" r="B1" s="2">
        <v>276</v>
      </c>
    </row>
    <row spans="1:2" r="2">
      <c t="s" r="A2" s="3">
        <v>277</v>
      </c>
    </row>
    <row spans="1:2" r="3">
      <c t="s" r="A3" s="4">
        <v>278</v>
      </c>
      <c t="n" r="B3" s="5">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0"/>
    <col customWidth="1" max="6" min="6" width="27"/>
    <col customWidth="1" max="7" min="7" width="20"/>
    <col customWidth="1" max="8" min="8" width="11"/>
  </cols>
  <sheetData>
    <row spans="1:8" r="1">
      <c t="s" r="A1" s="1">
        <v>80</v>
      </c>
      <c t="s" r="B1" s="2">
        <v>81</v>
      </c>
      <c t="s" r="C1" s="2">
        <v>82</v>
      </c>
      <c t="s" r="D1" s="2">
        <v>83</v>
      </c>
      <c t="s" r="E1" s="2">
        <v>84</v>
      </c>
      <c t="s" r="F1" s="2">
        <v>85</v>
      </c>
      <c t="s" r="G1" s="2">
        <v>86</v>
      </c>
      <c t="s" r="H1" s="2">
        <v>87</v>
      </c>
    </row>
    <row spans="1:8" r="2">
      <c t="s" r="A2" s="4">
        <v>88</v>
      </c>
      <c t="n" r="B2" s="5">
        <v>0</v>
      </c>
      <c t="n" r="C2" s="5">
        <v>0</v>
      </c>
      <c t="n" r="D2" s="5">
        <v>140872727</v>
      </c>
      <c t="n" r="E2" s="5">
        <v>140873</v>
      </c>
      <c t="n" r="F2" s="5">
        <v>13105717</v>
      </c>
      <c t="n" r="G2" s="5">
        <v>-12668476</v>
      </c>
      <c t="n" r="H2" s="5">
        <v>578114</v>
      </c>
    </row>
    <row spans="1:8" r="3">
      <c t="s" r="A3" s="4">
        <v>89</v>
      </c>
      <c t="n" r="B3" s="5">
        <v>0</v>
      </c>
      <c t="n" r="C3" s="5">
        <v>0</v>
      </c>
      <c t="n" r="D3" s="5">
        <v>1071429</v>
      </c>
      <c t="n" r="E3" s="5">
        <v>1071</v>
      </c>
      <c t="n" r="F3" s="5">
        <v>73929</v>
      </c>
      <c t="n" r="G3" s="5">
        <v>0</v>
      </c>
      <c t="n" r="H3" s="5">
        <v>75000</v>
      </c>
    </row>
    <row spans="1:8" r="4">
      <c t="s" r="A4" s="4">
        <v>90</v>
      </c>
      <c t="n" r="C4" s="7">
        <v>0</v>
      </c>
      <c t="n" r="E4" s="7">
        <v>0</v>
      </c>
      <c t="n" r="F4" s="7">
        <v>38121</v>
      </c>
      <c t="n" r="G4" s="7">
        <v>0</v>
      </c>
      <c t="n" r="H4" s="7">
        <v>38121</v>
      </c>
    </row>
    <row spans="1:8" r="5">
      <c t="s" r="A5" s="4">
        <v>77</v>
      </c>
      <c t="n" r="C5" s="7">
        <v>0</v>
      </c>
      <c t="n" r="E5" s="7">
        <v>0</v>
      </c>
      <c t="n" r="F5" s="7">
        <v>0</v>
      </c>
      <c t="n" r="G5" s="7">
        <v>-704416</v>
      </c>
      <c t="n" r="H5" s="7">
        <v>-704416</v>
      </c>
    </row>
    <row spans="1:8" r="6">
      <c t="s" r="A6" s="4">
        <v>91</v>
      </c>
      <c t="n" r="B6" s="5">
        <v>0</v>
      </c>
      <c t="n" r="C6" s="5">
        <v>0</v>
      </c>
      <c t="n" r="D6" s="5">
        <v>141944156</v>
      </c>
      <c t="n" r="E6" s="5">
        <v>141944</v>
      </c>
      <c t="n" r="F6" s="5">
        <v>13217767</v>
      </c>
      <c t="n" r="G6" s="5">
        <v>-13372892</v>
      </c>
      <c t="n" r="H6" s="5">
        <v>-13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2</v>
      </c>
      <c t="s" r="B1" s="2">
        <v>1</v>
      </c>
    </row>
    <row spans="1:3" r="2">
      <c t="s" r="B2" s="2">
        <v>2</v>
      </c>
      <c t="s" r="C2" s="2">
        <v>64</v>
      </c>
    </row>
    <row spans="1:3" r="3">
      <c t="s" r="A3" s="3">
        <v>93</v>
      </c>
    </row>
    <row spans="1:3" r="4">
      <c t="s" r="A4" s="4">
        <v>77</v>
      </c>
      <c t="n" r="B4" s="7">
        <v>-704416</v>
      </c>
      <c t="n" r="C4" s="7">
        <v>-595941</v>
      </c>
    </row>
    <row spans="1:3" r="5">
      <c t="s" r="A5" s="3">
        <v>94</v>
      </c>
    </row>
    <row spans="1:3" r="6">
      <c t="s" r="A6" s="4">
        <v>72</v>
      </c>
      <c t="n" r="B6" s="5">
        <v>70308</v>
      </c>
      <c t="n" r="C6" s="5">
        <v>31694</v>
      </c>
    </row>
    <row spans="1:3" r="7">
      <c t="s" r="A7" s="4">
        <v>95</v>
      </c>
      <c t="n" r="B7" s="5">
        <v>38121</v>
      </c>
      <c t="n" r="C7" s="5">
        <v>30177</v>
      </c>
    </row>
    <row spans="1:3" r="8">
      <c t="s" r="A8" s="4">
        <v>96</v>
      </c>
      <c t="n" r="B8" s="5">
        <v>45000</v>
      </c>
      <c t="n" r="C8" s="5">
        <v>0</v>
      </c>
    </row>
    <row spans="1:3" r="9">
      <c t="s" r="A9" s="3">
        <v>97</v>
      </c>
    </row>
    <row spans="1:3" r="10">
      <c t="s" r="A10" s="4">
        <v>33</v>
      </c>
      <c t="n" r="B10" s="5">
        <v>313544</v>
      </c>
      <c t="n" r="C10" s="5">
        <v>-30737</v>
      </c>
    </row>
    <row spans="1:3" r="11">
      <c t="s" r="A11" s="4">
        <v>34</v>
      </c>
      <c t="n" r="B11" s="5">
        <v>2199</v>
      </c>
      <c t="n" r="C11" s="5">
        <v>-8915</v>
      </c>
    </row>
    <row spans="1:3" r="12">
      <c t="s" r="A12" s="4">
        <v>41</v>
      </c>
      <c t="n" r="B12" s="5">
        <v>186726</v>
      </c>
      <c t="n" r="C12" s="5">
        <v>-17612</v>
      </c>
    </row>
    <row spans="1:3" r="13">
      <c t="s" r="A13" s="4">
        <v>42</v>
      </c>
      <c t="n" r="B13" s="5">
        <v>-117527</v>
      </c>
      <c t="n" r="C13" s="5">
        <v>35965</v>
      </c>
    </row>
    <row spans="1:3" r="14">
      <c t="s" r="A14" s="4">
        <v>44</v>
      </c>
      <c t="n" r="B14" s="5">
        <v>0</v>
      </c>
      <c t="n" r="C14" s="5">
        <v>10500</v>
      </c>
    </row>
    <row spans="1:3" r="15">
      <c t="s" r="A15" s="4">
        <v>98</v>
      </c>
      <c t="n" r="B15" s="5">
        <v>-166045</v>
      </c>
      <c t="n" r="C15" s="5">
        <v>-544869</v>
      </c>
    </row>
    <row spans="1:3" r="16">
      <c t="s" r="A16" s="3">
        <v>99</v>
      </c>
    </row>
    <row spans="1:3" r="17">
      <c t="s" r="A17" s="4">
        <v>100</v>
      </c>
      <c t="n" r="B17" s="5">
        <v>-60248</v>
      </c>
      <c t="n" r="C17" s="5">
        <v>-81913</v>
      </c>
    </row>
    <row spans="1:3" r="18">
      <c t="s" r="A18" s="4">
        <v>101</v>
      </c>
      <c t="n" r="B18" s="5">
        <v>80</v>
      </c>
      <c t="n" r="C18" s="5">
        <v>5950</v>
      </c>
    </row>
    <row spans="1:3" r="19">
      <c t="s" r="A19" s="4">
        <v>102</v>
      </c>
      <c t="n" r="B19" s="5">
        <v>-60168</v>
      </c>
      <c t="n" r="C19" s="5">
        <v>-75963</v>
      </c>
    </row>
    <row spans="1:3" r="20">
      <c t="s" r="A20" s="3">
        <v>103</v>
      </c>
    </row>
    <row spans="1:3" r="21">
      <c t="s" r="A21" s="4">
        <v>104</v>
      </c>
      <c t="n" r="B21" s="5">
        <v>75000</v>
      </c>
      <c t="n" r="C21" s="5">
        <v>175000</v>
      </c>
    </row>
    <row spans="1:3" r="22">
      <c t="s" r="A22" s="4">
        <v>105</v>
      </c>
      <c t="n" r="B22" s="5">
        <v>75000</v>
      </c>
      <c t="n" r="C22" s="5">
        <v>175000</v>
      </c>
    </row>
    <row spans="1:3" r="23">
      <c t="s" r="A23" s="4">
        <v>106</v>
      </c>
      <c t="n" r="B23" s="5">
        <v>-151213</v>
      </c>
      <c t="n" r="C23" s="5">
        <v>-445832</v>
      </c>
    </row>
    <row spans="1:3" r="24">
      <c t="s" r="A24" s="4">
        <v>107</v>
      </c>
      <c t="n" r="B24" s="5">
        <v>418803</v>
      </c>
      <c t="n" r="C24" s="5">
        <v>844589</v>
      </c>
    </row>
    <row spans="1:3" r="25">
      <c t="s" r="A25" s="4">
        <v>108</v>
      </c>
      <c t="n" r="B25" s="7">
        <v>267590</v>
      </c>
      <c t="n" r="C25" s="7">
        <v>398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09</v>
      </c>
    </row>
    <row spans="1:2" r="4">
      <c t="s" r="A4" s="4">
        <v>109</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1</v>
      </c>
      <c t="s" r="B1" s="2">
        <v>1</v>
      </c>
    </row>
    <row spans="1:2" r="2">
      <c t="s" r="B2" s="2">
        <v>2</v>
      </c>
    </row>
    <row spans="1:2" r="3">
      <c t="s" r="A3" s="3">
        <v>111</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3</v>
      </c>
      <c t="s" r="B1" s="2">
        <v>1</v>
      </c>
    </row>
    <row spans="1:2" r="2">
      <c t="s" r="B2" s="2">
        <v>2</v>
      </c>
    </row>
    <row spans="1:2" r="3">
      <c t="s" r="A3" s="3">
        <v>113</v>
      </c>
    </row>
    <row spans="1:2" r="4">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Loss Per Common Share</vt:lpstr>
      <vt:lpstr>Financial Instruments</vt:lpstr>
      <vt:lpstr>Fair Value Measurements</vt:lpstr>
      <vt:lpstr>Condensed Consolidated Financia</vt:lpstr>
      <vt:lpstr>Note Payable</vt:lpstr>
      <vt:lpstr>Income Taxes</vt:lpstr>
      <vt:lpstr>Stockholders' Equity and Stock </vt:lpstr>
      <vt:lpstr>Commitments and Contingencies</vt:lpstr>
      <vt:lpstr>Supplemental Non-Cash Informati</vt:lpstr>
      <vt:lpstr>Subsequent Events</vt:lpstr>
      <vt:lpstr>Significant Accounting Policies</vt:lpstr>
      <vt:lpstr>Loss Per Common Share (Tables)</vt:lpstr>
      <vt:lpstr>Condensed Consolidated Financ21</vt:lpstr>
      <vt:lpstr>Summary of stock option (Tables</vt:lpstr>
      <vt:lpstr>Going Concern (Details)</vt:lpstr>
      <vt:lpstr>Loss Per Common Share (Details)</vt:lpstr>
      <vt:lpstr>Stock options and warrants outs</vt:lpstr>
      <vt:lpstr>Financial Instruments (Details)</vt:lpstr>
      <vt:lpstr>Condensed consolidated financ27</vt:lpstr>
      <vt:lpstr>Property and Equipment estimate</vt:lpstr>
      <vt:lpstr>Depreciation expense (Details)</vt:lpstr>
      <vt:lpstr>Software Development Costs (Det</vt:lpstr>
      <vt:lpstr>Amortization expense (Details)</vt:lpstr>
      <vt:lpstr>Accrued Expenses (Details)</vt:lpstr>
      <vt:lpstr>Note Payable (Details)</vt:lpstr>
      <vt:lpstr>Summary of stock option activit</vt:lpstr>
      <vt:lpstr>Stock-based compensation (Detai</vt:lpstr>
      <vt:lpstr>Stock-based compensation - Duri</vt:lpstr>
      <vt:lpstr>Commitments and Contingencies (</vt:lpstr>
      <vt:lpstr>Supplemental Non-Cash Informa38</vt:lpstr>
      <vt:lpstr>Supplemental Non-Cash Informa39</vt:lpstr>
      <vt:lpstr>Subsequent Events - Typenex Con</vt:lpstr>
      <vt:lpstr>Subsequent Events - Carebourn C</vt:lpstr>
      <vt:lpstr>Subsequent Events - Incentive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6:20Z</dcterms:created>
  <dcterms:modified xmlns:dcterms="http://purl.org/dc/terms/" xmlns:xsi="http://www.w3.org/2001/XMLSchema-instance" xsi:type="dcterms:W3CDTF">2015-08-13T17:36:20Z</dcterms:modified>
  <dc:title xmlns:dc="http://purl.org/dc/elements/1.1/">Untitled</dc:title>
  <dc:description xmlns:dc="http://purl.org/dc/elements/1.1/"/>
  <dc:subject xmlns:dc="http://purl.org/dc/elements/1.1/"/>
  <cp:keywords/>
  <cp:category/>
</cp:coreProperties>
</file>